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row r="10">
      <c r="A10" s="4" t="inlineStr">
        <is>
          <t>C000005443</t>
        </is>
      </c>
      <c r="B10" s="4" t="inlineStr">
        <is>
          <t xml:space="preserve"> </t>
        </is>
      </c>
    </row>
    <row r="11">
      <c r="A11" s="3" t="inlineStr">
        <is>
          <t>Shareholder Report [Line Items]</t>
        </is>
      </c>
      <c r="B11" s="4" t="inlineStr">
        <is>
          <t xml:space="preserve"> </t>
        </is>
      </c>
    </row>
    <row r="12">
      <c r="A12" s="4" t="inlineStr">
        <is>
          <t>Fund Name</t>
        </is>
      </c>
      <c r="B12" s="4" t="inlineStr">
        <is>
          <t>Mid-Cap Growth Portfolio</t>
        </is>
      </c>
    </row>
    <row r="13">
      <c r="A13" s="4" t="inlineStr">
        <is>
          <t>Class Name</t>
        </is>
      </c>
      <c r="B13" s="4" t="inlineStr">
        <is>
          <t>Mid-Cap Growth Portfolio Class</t>
        </is>
      </c>
    </row>
    <row r="14">
      <c r="A14" s="4" t="inlineStr">
        <is>
          <t>Trading Symbol</t>
        </is>
      </c>
      <c r="B14" s="4" t="inlineStr">
        <is>
          <t>QAMWEX</t>
        </is>
      </c>
    </row>
    <row r="15">
      <c r="A15" s="4" t="inlineStr">
        <is>
          <t>Shareholder Report Annual or Semi-Annual</t>
        </is>
      </c>
      <c r="B15" s="4" t="inlineStr">
        <is>
          <t>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Costs of a $10,000 investment Costs paid as a percentage of a $10,000 investment
Mid-Cap Growth Portfolio Class $87 0.83%</t>
        </is>
      </c>
    </row>
    <row r="22">
      <c r="A22" s="4" t="inlineStr">
        <is>
          <t>Expenses Paid, Amount</t>
        </is>
      </c>
      <c r="B22" s="5" t="n">
        <v>87</v>
      </c>
    </row>
    <row r="23">
      <c r="A23" s="4" t="inlineStr">
        <is>
          <t>Expense Ratio, Percent</t>
        </is>
      </c>
      <c r="B23" s="6" t="n">
        <v>0.0083</v>
      </c>
    </row>
    <row r="24">
      <c r="A24" s="4" t="inlineStr">
        <is>
          <t>Factors Affecting Performance [Text Block]</t>
        </is>
      </c>
      <c r="B24" s="4" t="inlineStr">
        <is>
          <t>What drove fund performance during the past 12 months? U.S. equities posted strong returns over the past 12 months, lifted by favorable economic data and corporate earnings reports, easing inflationary pressures, and short-term interest rate reductions by the Federal Reserve. The results of the presidential election ended a lengthy period of uncertainty, boosting stocks further. Within the mid-cap segment, growth stocks strongly outperformed value counterparts, with speculative, high-beta, and growth-at-any price stocks performing especially well. Versus the style-specific Russell Midcap Growth Index, the leading contributor to relative performance was stock selection in communication services. Shares of social media network Reddit, which went public early in the first quarter of 2025, soared on strong results reflecting broad-based strength. Spotify and Trade Desk were also strong performers in the sector. On the negative side, the leading detractor from relative performance was health care due to stock choices and an overweight allocation. An uneven post-pandemic recovery continued to frustrate investors in medical device manufacturing company Teleflex. The information technology sector also hindered relative results, with both stock selection and an underweight allocation negatively affecting performance. Not holding high-momentum software names Palantir Technologies and AppLovin hurt relative results. The fund seeks to provide long-term capital appreciation by investing in mid-cap stocks with potential for above-average earnings growth. We pay careful attention to risk and valuation relative to growth prospects, and our focus remains on owning quality companies with durable growth prospects and prudent balance sheets.</t>
        </is>
      </c>
    </row>
    <row r="25">
      <c r="A25" s="4" t="inlineStr">
        <is>
          <t>Performance Past Does Not Indicate Future [Text]</t>
        </is>
      </c>
      <c r="B25" s="4" t="inlineStr">
        <is>
          <t>The fund’s past performance is not a good predictor of the fund’s future performance.</t>
        </is>
      </c>
    </row>
    <row r="26">
      <c r="A26" s="4" t="inlineStr">
        <is>
          <t>Average Annual Return [Table Text Block]</t>
        </is>
      </c>
      <c r="B26" s="4" t="inlineStr">
        <is>
          <t>Average Annual Total Returns
1 Year 5 Years 10 Years
Mid-Cap Growth Portfolio (Mid-Cap Growth Portfolio Class) 9.32 % 7.62 % 10.12 %
Russell 3000 Index (Regulatory Benchmark) 23.81 13.86 12.55
Russell Midcap Growth Index (Strategy Benchmark) 22.10 11.47 11.5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7">
      <c r="A27" s="4" t="inlineStr">
        <is>
          <t>No Deduction of Taxes [Text Block]</t>
        </is>
      </c>
      <c r="B27" s="4" t="inlineStr">
        <is>
          <t>Neither the fund’s returns nor the index returns reflect the deduction of taxes that a shareholder would pay on fund distributions or redemptions of fund shares.</t>
        </is>
      </c>
    </row>
    <row r="28">
      <c r="A28" s="4" t="inlineStr">
        <is>
          <t>Performance Table Market Index Changed [Text Block]</t>
        </is>
      </c>
      <c r="B28" s="4" t="inlineStr">
        <is>
          <t>Due to new SEC Rules on shareholder reporting the fund adopted a new broad-based securities market index, referred to as the Regulatory Benchmark.</t>
        </is>
      </c>
    </row>
    <row r="29">
      <c r="A29" s="4" t="inlineStr">
        <is>
          <t>Updated Performance Information Location [Text Block]</t>
        </is>
      </c>
      <c r="B29" s="4" t="inlineStr">
        <is>
          <t xml:space="preserve">Updated performance information can be found at www.troweprice.com. </t>
        </is>
      </c>
    </row>
    <row r="30">
      <c r="A30" s="4" t="inlineStr">
        <is>
          <t>Distribution of Capital [Text Block]</t>
        </is>
      </c>
      <c r="B30" s="4" t="inlineStr">
        <is>
          <t>The fund's total return figures reflect the reinvestment of dividends and capital gains, if any.</t>
        </is>
      </c>
    </row>
    <row r="31">
      <c r="A31" s="4" t="inlineStr">
        <is>
          <t>AssetsNet</t>
        </is>
      </c>
      <c r="B31" s="5" t="n">
        <v>576444000</v>
      </c>
    </row>
    <row r="32">
      <c r="A32" s="4" t="inlineStr">
        <is>
          <t>Holdings Count | Holding</t>
        </is>
      </c>
      <c r="B32" s="7" t="n">
        <v>142</v>
      </c>
    </row>
    <row r="33">
      <c r="A33" s="4" t="inlineStr">
        <is>
          <t>Advisory Fees Paid, Amount</t>
        </is>
      </c>
      <c r="B33" s="5" t="n">
        <v>3997000</v>
      </c>
    </row>
    <row r="34">
      <c r="A34" s="4" t="inlineStr">
        <is>
          <t>InvestmentCompanyPortfolioTurnover</t>
        </is>
      </c>
      <c r="B34" s="6" t="n">
        <v>0.312</v>
      </c>
    </row>
    <row r="35">
      <c r="A35" s="4" t="inlineStr">
        <is>
          <t>Additional Fund Statistics [Text Block]</t>
        </is>
      </c>
      <c r="B35" s="4" t="inlineStr">
        <is>
          <t>What are some fund statistics? Fund Statistics Total Net Assets (000s) $576,444 Number of Portfolio Holdings 142</t>
        </is>
      </c>
    </row>
    <row r="36">
      <c r="A36" s="4" t="inlineStr">
        <is>
          <t>Holdings [Text Block]</t>
        </is>
      </c>
      <c r="B36" s="4" t="inlineStr">
        <is>
          <t>Sector
Health Care 20.2 %
Information Technology 17.9
Industrials &amp; Business Services 15.9
Consumer Discretionary 13.4
Financials 8.5
Communication Services 6.7
Energy 5.2
Materials 4.6
Consumer Staples 4.2
Other 3.4</t>
        </is>
      </c>
    </row>
    <row r="37">
      <c r="A37" s="4" t="inlineStr">
        <is>
          <t>Largest Holdings [Text Block]</t>
        </is>
      </c>
      <c r="B37" s="4" t="inlineStr">
        <is>
          <t>Top Ten Holdings
Marvell Technology 3.2 %
Trade Desk 2.6
Hologic 2.0
Agilent Technologies 1.8
PTC 1.8
Veeva Systems 1.8
Teleflex 1.8
Domino's Pizza 1.7
Cheniere Energy 1.6
Hilton Worldwide Holdings 1.5</t>
        </is>
      </c>
    </row>
    <row r="38">
      <c r="A38" s="4" t="inlineStr">
        <is>
          <t>Updated Prospectus Web Address</t>
        </is>
      </c>
      <c r="B38" s="4" t="inlineStr">
        <is>
          <t>www.troweprice.com/paperless</t>
        </is>
      </c>
    </row>
    <row r="39">
      <c r="A39" s="4" t="inlineStr">
        <is>
          <t>C000005444</t>
        </is>
      </c>
      <c r="B39" s="4" t="inlineStr">
        <is>
          <t xml:space="preserve"> </t>
        </is>
      </c>
    </row>
    <row r="40">
      <c r="A40" s="3" t="inlineStr">
        <is>
          <t>Shareholder Report [Line Items]</t>
        </is>
      </c>
      <c r="B40" s="4" t="inlineStr">
        <is>
          <t xml:space="preserve"> </t>
        </is>
      </c>
    </row>
    <row r="41">
      <c r="A41" s="4" t="inlineStr">
        <is>
          <t>Fund Name</t>
        </is>
      </c>
      <c r="B41" s="4" t="inlineStr">
        <is>
          <t>Mid-Cap Growth Portfolio</t>
        </is>
      </c>
    </row>
    <row r="42">
      <c r="A42" s="4" t="inlineStr">
        <is>
          <t>Class Name</t>
        </is>
      </c>
      <c r="B42" s="4" t="inlineStr">
        <is>
          <t>Mid-Cap Growth Portfolio - II Class</t>
        </is>
      </c>
    </row>
    <row r="43">
      <c r="A43" s="4" t="inlineStr">
        <is>
          <t>Trading Symbol</t>
        </is>
      </c>
      <c r="B43" s="4" t="inlineStr">
        <is>
          <t>QAAGSX</t>
        </is>
      </c>
    </row>
    <row r="44">
      <c r="A44" s="4" t="inlineStr">
        <is>
          <t>Shareholder Report Annual or Semi-Annual</t>
        </is>
      </c>
      <c r="B44" s="4" t="inlineStr">
        <is>
          <t>Annual Shareholder Report</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row>
    <row r="46">
      <c r="A46" s="4" t="inlineStr">
        <is>
          <t>Material Fund Change Notice [Text Block]</t>
        </is>
      </c>
      <c r="B46" s="4" t="inlineStr">
        <is>
          <t xml:space="preserve"> </t>
        </is>
      </c>
    </row>
    <row r="47">
      <c r="A47" s="4" t="inlineStr">
        <is>
          <t>Additional Information Phone Number</t>
        </is>
      </c>
      <c r="B47" s="4" t="inlineStr">
        <is>
          <t>1‑800‑638‑5660</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row>
    <row r="49">
      <c r="A49" s="4" t="inlineStr">
        <is>
          <t>Additional Information Website</t>
        </is>
      </c>
      <c r="B49" s="4" t="inlineStr">
        <is>
          <t>www.troweprice.com/prospectus</t>
        </is>
      </c>
    </row>
    <row r="50">
      <c r="A50" s="4" t="inlineStr">
        <is>
          <t>Expenses [Text Block]</t>
        </is>
      </c>
      <c r="B50" s="4" t="inlineStr">
        <is>
          <t>What were the fund costs for the last year?
Costs of a $10,000 investment Costs paid as a percentage of a $10,000 investment
Mid-Cap Growth Portfolio - II Class $113 1.08%</t>
        </is>
      </c>
    </row>
    <row r="51">
      <c r="A51" s="4" t="inlineStr">
        <is>
          <t>Expenses Paid, Amount</t>
        </is>
      </c>
      <c r="B51" s="5" t="n">
        <v>113</v>
      </c>
    </row>
    <row r="52">
      <c r="A52" s="4" t="inlineStr">
        <is>
          <t>Expense Ratio, Percent</t>
        </is>
      </c>
      <c r="B52" s="6" t="n">
        <v>0.0108</v>
      </c>
    </row>
    <row r="53">
      <c r="A53" s="4" t="inlineStr">
        <is>
          <t>Factors Affecting Performance [Text Block]</t>
        </is>
      </c>
      <c r="B53" s="4" t="inlineStr">
        <is>
          <t>What drove fund performance during the past 12 months? U.S. equities posted strong returns over the past 12 months, lifted by favorable economic data and corporate earnings reports, easing inflationary pressures, and short-term interest rate reductions by the Federal Reserve. The results of the presidential election ended a lengthy period of uncertainty, boosting stocks further. Within the mid-cap segment, growth stocks strongly outperformed value counterparts, with speculative, high-beta, and growth-at-any price stocks performing especially well. Versus the style-specific Russell Midcap Growth Index, the leading contributor to relative performance was stock selection in communication services. Shares of social media network Reddit, which went public early in the first quarter of 2025, soared on strong results reflecting broad-based strength. Spotify and Trade Desk were also strong performers in the sector. On the negative side, the leading detractor from relative performance was health care due to stock choices and an overweight allocation. An uneven post-pandemic recovery continued to frustrate investors in medical device manufacturing company Teleflex. The information technology sector also hindered relative results, with both stock selection and an underweight allocation negatively affecting performance. Not holding high-momentum software names Palantir Technologies and AppLovin hurt relative results. The fund seeks to provide long-term capital appreciation by investing in mid-cap stocks with potential for above-average earnings growth. We pay careful attention to risk and valuation relative to growth prospects, and our focus remains on owning quality companies with durable growth prospects and prudent balance sheets.</t>
        </is>
      </c>
    </row>
    <row r="54">
      <c r="A54" s="4" t="inlineStr">
        <is>
          <t>Performance Past Does Not Indicate Future [Text]</t>
        </is>
      </c>
      <c r="B54" s="4" t="inlineStr">
        <is>
          <t>The fund’s past performance is not a good predictor of the fund’s future performance.</t>
        </is>
      </c>
    </row>
    <row r="55">
      <c r="A55" s="4" t="inlineStr">
        <is>
          <t>Average Annual Return [Table Text Block]</t>
        </is>
      </c>
      <c r="B55" s="4" t="inlineStr">
        <is>
          <t>Average Annual Total Returns
1 Year 5 Years 10 Years
Mid-Cap Growth Portfolio (Mid-Cap Growth Portfolio - II Class) 9.04 % 7.35 % 9.85 %
Russell 3000 Index (Regulatory Benchmark) 23.81 13.86 12.55
Russell Midcap Growth Index (Strategy Benchmark) 22.10 11.47 11.5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56">
      <c r="A56" s="4" t="inlineStr">
        <is>
          <t>No Deduction of Taxes [Text Block]</t>
        </is>
      </c>
      <c r="B56" s="4" t="inlineStr">
        <is>
          <t>Neither the fund’s returns nor the index returns reflect the deduction of taxes that a shareholder would pay on fund distributions or redemptions of fund shares.</t>
        </is>
      </c>
    </row>
    <row r="57">
      <c r="A57" s="4" t="inlineStr">
        <is>
          <t>Performance Table Market Index Changed [Text Block]</t>
        </is>
      </c>
      <c r="B57" s="4" t="inlineStr">
        <is>
          <t>Due to new SEC Rules on shareholder reporting the fund adopted a new broad-based securities market index, referred to as the Regulatory Benchmark.</t>
        </is>
      </c>
    </row>
    <row r="58">
      <c r="A58" s="4" t="inlineStr">
        <is>
          <t>Updated Performance Information Location [Text Block]</t>
        </is>
      </c>
      <c r="B58" s="4" t="inlineStr">
        <is>
          <t xml:space="preserve">Updated performance information can be found at www.troweprice.com. </t>
        </is>
      </c>
    </row>
    <row r="59">
      <c r="A59" s="4" t="inlineStr">
        <is>
          <t>Distribution of Capital [Text Block]</t>
        </is>
      </c>
      <c r="B59" s="4" t="inlineStr">
        <is>
          <t>The fund's total return figures reflect the reinvestment of dividends and capital gains, if any.</t>
        </is>
      </c>
    </row>
    <row r="60">
      <c r="A60" s="4" t="inlineStr">
        <is>
          <t>AssetsNet</t>
        </is>
      </c>
      <c r="B60" s="5" t="n">
        <v>576444000</v>
      </c>
    </row>
    <row r="61">
      <c r="A61" s="4" t="inlineStr">
        <is>
          <t>Holdings Count | Holding</t>
        </is>
      </c>
      <c r="B61" s="7" t="n">
        <v>142</v>
      </c>
    </row>
    <row r="62">
      <c r="A62" s="4" t="inlineStr">
        <is>
          <t>Advisory Fees Paid, Amount</t>
        </is>
      </c>
      <c r="B62" s="5" t="n">
        <v>3997000</v>
      </c>
    </row>
    <row r="63">
      <c r="A63" s="4" t="inlineStr">
        <is>
          <t>InvestmentCompanyPortfolioTurnover</t>
        </is>
      </c>
      <c r="B63" s="6" t="n">
        <v>0.312</v>
      </c>
    </row>
    <row r="64">
      <c r="A64" s="4" t="inlineStr">
        <is>
          <t>Additional Fund Statistics [Text Block]</t>
        </is>
      </c>
      <c r="B64" s="4" t="inlineStr">
        <is>
          <t>What are some fund statistics? Fund Statistics Total Net Assets (000s) $576,444 Number of Portfolio Holdings 142</t>
        </is>
      </c>
    </row>
    <row r="65">
      <c r="A65" s="4" t="inlineStr">
        <is>
          <t>Holdings [Text Block]</t>
        </is>
      </c>
      <c r="B65" s="4" t="inlineStr">
        <is>
          <t>Sector
Health Care 20.2 %
Information Technology 17.9
Industrials &amp; Business Services 15.9
Consumer Discretionary 13.4
Financials 8.5
Communication Services 6.7
Energy 5.2
Materials 4.6
Consumer Staples 4.2
Other 3.4</t>
        </is>
      </c>
    </row>
    <row r="66">
      <c r="A66" s="4" t="inlineStr">
        <is>
          <t>Largest Holdings [Text Block]</t>
        </is>
      </c>
      <c r="B66" s="4" t="inlineStr">
        <is>
          <t>Top Ten Holdings
Marvell Technology 3.2 %
Trade Desk 2.6
Hologic 2.0
Agilent Technologies 1.8
PTC 1.8
Veeva Systems 1.8
Teleflex 1.8
Domino's Pizza 1.7
Cheniere Energy 1.6
Hilton Worldwide Holdings 1.5</t>
        </is>
      </c>
    </row>
    <row r="67">
      <c r="A67" s="4" t="inlineStr">
        <is>
          <t>Updated Prospectus Web Address</t>
        </is>
      </c>
      <c r="B6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5" t="n">
        <v>10048</v>
      </c>
      <c r="AM4" s="5" t="n">
        <v>9455</v>
      </c>
      <c r="AN4" s="5" t="n">
        <v>10194</v>
      </c>
      <c r="AO4" s="5" t="n">
        <v>10180</v>
      </c>
      <c r="AP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7" t="n">
        <v>17035</v>
      </c>
      <c r="W7" s="7" t="n">
        <v>15614</v>
      </c>
      <c r="X7" s="7" t="n">
        <v>15435</v>
      </c>
      <c r="Y7" s="7" t="n">
        <v>14828</v>
      </c>
      <c r="Z7" s="7" t="n">
        <v>13002</v>
      </c>
      <c r="AA7" s="7" t="n">
        <v>15172</v>
      </c>
      <c r="AB7" s="7" t="n">
        <v>14163</v>
      </c>
      <c r="AC7" s="7" t="n">
        <v>13633</v>
      </c>
      <c r="AD7" s="7" t="n">
        <v>13721</v>
      </c>
      <c r="AE7" s="7" t="n">
        <v>12903</v>
      </c>
      <c r="AF7" s="7" t="n">
        <v>12339</v>
      </c>
      <c r="AG7" s="7" t="n">
        <v>11978</v>
      </c>
      <c r="AH7" s="7" t="n">
        <v>11327</v>
      </c>
      <c r="AI7" s="7" t="n">
        <v>10870</v>
      </c>
      <c r="AJ7" s="7" t="n">
        <v>10412</v>
      </c>
      <c r="AK7" s="7" t="n">
        <v>10145</v>
      </c>
      <c r="AL7" s="7" t="n">
        <v>10048</v>
      </c>
      <c r="AM7" s="7" t="n">
        <v>9455</v>
      </c>
      <c r="AN7" s="7" t="n">
        <v>10194</v>
      </c>
      <c r="AO7" s="7" t="n">
        <v>10180</v>
      </c>
      <c r="AP7" s="7" t="n">
        <v>10000</v>
      </c>
    </row>
    <row r="8">
      <c r="A8" s="4" t="inlineStr">
        <is>
          <t>Russell Midcap Growth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7" t="n">
        <v>29803</v>
      </c>
      <c r="C10" s="7" t="n">
        <v>27559</v>
      </c>
      <c r="D10" s="7" t="n">
        <v>25867</v>
      </c>
      <c r="E10" s="7" t="n">
        <v>26726</v>
      </c>
      <c r="F10" s="7" t="n">
        <v>24408</v>
      </c>
      <c r="G10" s="7" t="n">
        <v>21308</v>
      </c>
      <c r="H10" s="7" t="n">
        <v>22483</v>
      </c>
      <c r="I10" s="7" t="n">
        <v>21163</v>
      </c>
      <c r="J10" s="7" t="n">
        <v>19392</v>
      </c>
      <c r="K10" s="7" t="n">
        <v>18140</v>
      </c>
      <c r="L10" s="7" t="n">
        <v>18259</v>
      </c>
      <c r="M10" s="7" t="n">
        <v>23134</v>
      </c>
      <c r="N10" s="7" t="n">
        <v>26463</v>
      </c>
      <c r="O10" s="7" t="n">
        <v>25730</v>
      </c>
      <c r="P10" s="7" t="n">
        <v>25927</v>
      </c>
      <c r="Q10" s="7" t="n">
        <v>23342</v>
      </c>
      <c r="R10" s="7" t="n">
        <v>23475</v>
      </c>
      <c r="S10" s="7" t="n">
        <v>19724</v>
      </c>
      <c r="T10" s="7" t="n">
        <v>18033</v>
      </c>
      <c r="U10" s="7" t="n">
        <v>13844</v>
      </c>
      <c r="V10" s="7" t="n">
        <v>17314</v>
      </c>
      <c r="W10" s="7" t="n">
        <v>16005</v>
      </c>
      <c r="X10" s="7" t="n">
        <v>16114</v>
      </c>
      <c r="Y10" s="7" t="n">
        <v>15288</v>
      </c>
      <c r="Z10" s="7" t="n">
        <v>12780</v>
      </c>
      <c r="AA10" s="7" t="n">
        <v>15214</v>
      </c>
      <c r="AB10" s="7" t="n">
        <v>14143</v>
      </c>
      <c r="AC10" s="7" t="n">
        <v>13710</v>
      </c>
      <c r="AD10" s="7" t="n">
        <v>13418</v>
      </c>
      <c r="AE10" s="7" t="n">
        <v>12563</v>
      </c>
      <c r="AF10" s="7" t="n">
        <v>11932</v>
      </c>
      <c r="AG10" s="7" t="n">
        <v>11450</v>
      </c>
      <c r="AH10" s="7" t="n">
        <v>10711</v>
      </c>
      <c r="AI10" s="7" t="n">
        <v>10663</v>
      </c>
      <c r="AJ10" s="7" t="n">
        <v>10195</v>
      </c>
      <c r="AK10" s="7" t="n">
        <v>10038</v>
      </c>
      <c r="AL10" s="7" t="n">
        <v>9980</v>
      </c>
      <c r="AM10" s="7" t="n">
        <v>9585</v>
      </c>
      <c r="AN10" s="7" t="n">
        <v>10418</v>
      </c>
      <c r="AO10" s="7" t="n">
        <v>10538</v>
      </c>
      <c r="AP10" s="7" t="n">
        <v>10000</v>
      </c>
    </row>
    <row r="11">
      <c r="A11" s="4" t="inlineStr">
        <is>
          <t>Russell Midcap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29803</v>
      </c>
      <c r="C13" s="5" t="n">
        <v>27559</v>
      </c>
      <c r="D13" s="5" t="n">
        <v>25867</v>
      </c>
      <c r="E13" s="5" t="n">
        <v>26726</v>
      </c>
      <c r="F13" s="5" t="n">
        <v>24408</v>
      </c>
      <c r="G13" s="5" t="n">
        <v>21308</v>
      </c>
      <c r="H13" s="5" t="n">
        <v>22483</v>
      </c>
      <c r="I13" s="5" t="n">
        <v>21163</v>
      </c>
      <c r="J13" s="5" t="n">
        <v>19392</v>
      </c>
      <c r="K13" s="5" t="n">
        <v>18140</v>
      </c>
      <c r="L13" s="5" t="n">
        <v>18259</v>
      </c>
      <c r="M13" s="5" t="n">
        <v>23134</v>
      </c>
      <c r="N13" s="5" t="n">
        <v>26463</v>
      </c>
      <c r="O13" s="5" t="n">
        <v>25730</v>
      </c>
      <c r="P13" s="5" t="n">
        <v>25927</v>
      </c>
      <c r="Q13" s="5" t="n">
        <v>23342</v>
      </c>
      <c r="R13" s="5" t="n">
        <v>23475</v>
      </c>
      <c r="S13" s="5" t="n">
        <v>19724</v>
      </c>
      <c r="T13" s="5" t="n">
        <v>18033</v>
      </c>
      <c r="U13" s="5" t="n">
        <v>13844</v>
      </c>
      <c r="V13" s="5" t="n">
        <v>17314</v>
      </c>
      <c r="W13" s="5" t="n">
        <v>16005</v>
      </c>
      <c r="X13" s="5" t="n">
        <v>16114</v>
      </c>
      <c r="Y13" s="5" t="n">
        <v>15288</v>
      </c>
      <c r="Z13" s="5" t="n">
        <v>12780</v>
      </c>
      <c r="AA13" s="5" t="n">
        <v>15214</v>
      </c>
      <c r="AB13" s="5" t="n">
        <v>14143</v>
      </c>
      <c r="AC13" s="5" t="n">
        <v>13710</v>
      </c>
      <c r="AD13" s="5" t="n">
        <v>13418</v>
      </c>
      <c r="AE13" s="5" t="n">
        <v>12563</v>
      </c>
      <c r="AF13" s="5" t="n">
        <v>11932</v>
      </c>
      <c r="AG13" s="5" t="n">
        <v>11450</v>
      </c>
      <c r="AH13" s="5" t="n">
        <v>10711</v>
      </c>
      <c r="AI13" s="5" t="n">
        <v>10663</v>
      </c>
      <c r="AJ13" s="5" t="n">
        <v>10195</v>
      </c>
      <c r="AK13" s="5" t="n">
        <v>10038</v>
      </c>
      <c r="AL13" s="5" t="n">
        <v>9980</v>
      </c>
      <c r="AM13" s="5" t="n">
        <v>9585</v>
      </c>
      <c r="AN13" s="5" t="n">
        <v>10418</v>
      </c>
      <c r="AO13" s="5" t="n">
        <v>10538</v>
      </c>
      <c r="AP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4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9320000000000001</v>
      </c>
      <c r="C5" s="6" t="n">
        <v>0.0762</v>
      </c>
      <c r="D5" s="6" t="n">
        <v>0.1012</v>
      </c>
    </row>
    <row r="6">
      <c r="A6" s="4" t="inlineStr">
        <is>
          <t>Without Sales Load [Member] | C00000544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9039999999999999</v>
      </c>
      <c r="C8" s="6" t="n">
        <v>0.0735</v>
      </c>
      <c r="D8" s="6" t="n">
        <v>0.0985</v>
      </c>
    </row>
    <row r="9">
      <c r="A9" s="4" t="inlineStr">
        <is>
          <t>Russell 3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381</v>
      </c>
      <c r="C11" s="6" t="n">
        <v>0.1386</v>
      </c>
      <c r="D11" s="6" t="n">
        <v>0.1255</v>
      </c>
    </row>
    <row r="12">
      <c r="A12" s="4" t="inlineStr">
        <is>
          <t>Russell 30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Midcap Growth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21</v>
      </c>
      <c r="C17" s="6" t="n">
        <v>0.1147</v>
      </c>
      <c r="D17" s="6" t="n">
        <v>0.1154</v>
      </c>
    </row>
    <row r="18">
      <c r="A18" s="4" t="inlineStr">
        <is>
          <t>Russell Midcap Growth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21</v>
      </c>
      <c r="C20" s="6" t="n">
        <v>0.1147</v>
      </c>
      <c r="D20" s="6" t="n">
        <v>0.1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43 | Marvell Technology</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005443 | Trade Desk</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005443 | Hologic</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05443 | Agilent Technologies</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05443 | PTC</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05443 | Veeva Systems</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05443 | Teleflex</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5443 | Domino's Pizza</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05443 | Cheniere Energy</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005443 | Hilton Worldwide Holdings</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05443 | Health Care</t>
        </is>
      </c>
      <c r="B32" s="4" t="inlineStr">
        <is>
          <t xml:space="preserve"> </t>
        </is>
      </c>
    </row>
    <row r="33">
      <c r="A33" s="3" t="inlineStr">
        <is>
          <t>Holdings [Line Items]</t>
        </is>
      </c>
      <c r="B33" s="4" t="inlineStr">
        <is>
          <t xml:space="preserve"> </t>
        </is>
      </c>
    </row>
    <row r="34">
      <c r="A34" s="4" t="inlineStr">
        <is>
          <t>Percent of Net Asset Value</t>
        </is>
      </c>
      <c r="B34" s="6" t="n">
        <v>0.202</v>
      </c>
    </row>
    <row r="35">
      <c r="A35" s="4" t="inlineStr">
        <is>
          <t>C000005443 | Information Technology</t>
        </is>
      </c>
      <c r="B35" s="4" t="inlineStr">
        <is>
          <t xml:space="preserve"> </t>
        </is>
      </c>
    </row>
    <row r="36">
      <c r="A36" s="3" t="inlineStr">
        <is>
          <t>Holdings [Line Items]</t>
        </is>
      </c>
      <c r="B36" s="4" t="inlineStr">
        <is>
          <t xml:space="preserve"> </t>
        </is>
      </c>
    </row>
    <row r="37">
      <c r="A37" s="4" t="inlineStr">
        <is>
          <t>Percent of Net Asset Value</t>
        </is>
      </c>
      <c r="B37" s="6" t="n">
        <v>0.179</v>
      </c>
    </row>
    <row r="38">
      <c r="A38" s="4" t="inlineStr">
        <is>
          <t>C000005443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59</v>
      </c>
    </row>
    <row r="41">
      <c r="A41" s="4" t="inlineStr">
        <is>
          <t>C000005443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34</v>
      </c>
    </row>
    <row r="44">
      <c r="A44" s="4" t="inlineStr">
        <is>
          <t>C000005443 | Financials</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000005443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000005443 | Energy</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C000005443 | Materials</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005443 | Consumer Staples</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00544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005444 | Marvell Technology</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C000005444 | Trade Desk</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C000005444 | Hologic</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005444 | Agilent Technologies</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005444 | PTC</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005444 | Veeva Systems</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005444 | Teleflex</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05444 | Domino's Pizza</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005444 | Cheniere Energy</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005444 | Hilton Worldwide Holdings</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005444 | Health Care</t>
        </is>
      </c>
      <c r="B92" s="4" t="inlineStr">
        <is>
          <t xml:space="preserve"> </t>
        </is>
      </c>
    </row>
    <row r="93">
      <c r="A93" s="3" t="inlineStr">
        <is>
          <t>Holdings [Line Items]</t>
        </is>
      </c>
      <c r="B93" s="4" t="inlineStr">
        <is>
          <t xml:space="preserve"> </t>
        </is>
      </c>
    </row>
    <row r="94">
      <c r="A94" s="4" t="inlineStr">
        <is>
          <t>Percent of Net Asset Value</t>
        </is>
      </c>
      <c r="B94" s="6" t="n">
        <v>0.202</v>
      </c>
    </row>
    <row r="95">
      <c r="A95" s="4" t="inlineStr">
        <is>
          <t>C000005444 | Information Technology</t>
        </is>
      </c>
      <c r="B95" s="4" t="inlineStr">
        <is>
          <t xml:space="preserve"> </t>
        </is>
      </c>
    </row>
    <row r="96">
      <c r="A96" s="3" t="inlineStr">
        <is>
          <t>Holdings [Line Items]</t>
        </is>
      </c>
      <c r="B96" s="4" t="inlineStr">
        <is>
          <t xml:space="preserve"> </t>
        </is>
      </c>
    </row>
    <row r="97">
      <c r="A97" s="4" t="inlineStr">
        <is>
          <t>Percent of Net Asset Value</t>
        </is>
      </c>
      <c r="B97" s="6" t="n">
        <v>0.179</v>
      </c>
    </row>
    <row r="98">
      <c r="A98" s="4" t="inlineStr">
        <is>
          <t>C000005444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59</v>
      </c>
    </row>
    <row r="101">
      <c r="A101" s="4" t="inlineStr">
        <is>
          <t>C000005444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34</v>
      </c>
    </row>
    <row r="104">
      <c r="A104" s="4" t="inlineStr">
        <is>
          <t>C000005444 | Financials</t>
        </is>
      </c>
      <c r="B104" s="4" t="inlineStr">
        <is>
          <t xml:space="preserve"> </t>
        </is>
      </c>
    </row>
    <row r="105">
      <c r="A105" s="3" t="inlineStr">
        <is>
          <t>Holdings [Line Items]</t>
        </is>
      </c>
      <c r="B105" s="4" t="inlineStr">
        <is>
          <t xml:space="preserve"> </t>
        </is>
      </c>
    </row>
    <row r="106">
      <c r="A106" s="4" t="inlineStr">
        <is>
          <t>Percent of Net Asset Value</t>
        </is>
      </c>
      <c r="B106" s="6" t="n">
        <v>0.08500000000000001</v>
      </c>
    </row>
    <row r="107">
      <c r="A107" s="4" t="inlineStr">
        <is>
          <t>C000005444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67</v>
      </c>
    </row>
    <row r="110">
      <c r="A110" s="4" t="inlineStr">
        <is>
          <t>C000005444 | Energy</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000005444 | Materials</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005444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C00000544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26:56Z</dcterms:created>
  <dcterms:modified xmlns:dcterms="http://purl.org/dc/terms/" xmlns:xsi="http://www.w3.org/2001/XMLSchema-instance" xsi:type="dcterms:W3CDTF">2025-02-18T14:26:56Z</dcterms:modified>
</cp:coreProperties>
</file>